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Mineral property rights" sheetId="8" state="visible" r:id="rId8"/>
    <sheet xmlns:r="http://schemas.openxmlformats.org/officeDocument/2006/relationships" name="Summary of Significant Accounti" sheetId="9" state="visible" r:id="rId9"/>
    <sheet xmlns:r="http://schemas.openxmlformats.org/officeDocument/2006/relationships" name="Mineral property" sheetId="10" state="visible" r:id="rId10"/>
    <sheet xmlns:r="http://schemas.openxmlformats.org/officeDocument/2006/relationships" name="Significant transactions with r"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Contractual Agreement" sheetId="14" state="visible" r:id="rId14"/>
    <sheet xmlns:r="http://schemas.openxmlformats.org/officeDocument/2006/relationships" name="Summary of Significant Accoun15" sheetId="15" state="visible" r:id="rId15"/>
    <sheet xmlns:r="http://schemas.openxmlformats.org/officeDocument/2006/relationships" name="Income taxes (Table)" sheetId="16" state="visible" r:id="rId16"/>
    <sheet xmlns:r="http://schemas.openxmlformats.org/officeDocument/2006/relationships" name="Basis of presentation and Nat17" sheetId="17" state="visible" r:id="rId17"/>
    <sheet xmlns:r="http://schemas.openxmlformats.org/officeDocument/2006/relationships" name="Mineral property rights (Detail" sheetId="18" state="visible" r:id="rId18"/>
    <sheet xmlns:r="http://schemas.openxmlformats.org/officeDocument/2006/relationships" name="Mineral property (Details Narra" sheetId="19" state="visible" r:id="rId19"/>
    <sheet xmlns:r="http://schemas.openxmlformats.org/officeDocument/2006/relationships" name="Significant transactions with20"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Common stock (Details Narrative" sheetId="23" state="visible" r:id="rId23"/>
    <sheet xmlns:r="http://schemas.openxmlformats.org/officeDocument/2006/relationships" name="Contractual Agreement (Details " sheetId="24" state="visible" r:id="rId24"/>
  </sheets>
  <definedNames/>
  <calcPr calcId="124519" fullCalcOnLoad="1"/>
</workbook>
</file>

<file path=xl/sharedStrings.xml><?xml version="1.0" encoding="utf-8"?>
<sst xmlns="http://schemas.openxmlformats.org/spreadsheetml/2006/main" uniqueCount="197">
  <si>
    <t>Document and Entity Information - USD ($)</t>
  </si>
  <si>
    <t>12 Months Ended</t>
  </si>
  <si>
    <t>Aug. 31, 2017</t>
  </si>
  <si>
    <t>Nov. 30, 2017</t>
  </si>
  <si>
    <t>Document And Entity Information</t>
  </si>
  <si>
    <t>Entity Registrant Name</t>
  </si>
  <si>
    <t>RECURSOS QUELIZ,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Assets</t>
  </si>
  <si>
    <t>Cash</t>
  </si>
  <si>
    <t>Total assets</t>
  </si>
  <si>
    <t>Current liabilities</t>
  </si>
  <si>
    <t>Accounts payable</t>
  </si>
  <si>
    <t>Advances from related party</t>
  </si>
  <si>
    <t>Total current liabilities</t>
  </si>
  <si>
    <t>Stockholders’Deficit</t>
  </si>
  <si>
    <t>Common stock 400,000,000 common stock authorized, $0.001 par value; 90,000,000 common shares issued and outstanding</t>
  </si>
  <si>
    <t>Accumulated deficit</t>
  </si>
  <si>
    <t>Total stockholders’deficit</t>
  </si>
  <si>
    <t>Total Liabilities and Stockholders’Deficit</t>
  </si>
  <si>
    <t>Consolidated Balance Sheets (Parenthetical) - $ / shares</t>
  </si>
  <si>
    <t>Stockholder's Deficit:</t>
  </si>
  <si>
    <t>Common stock, share authorized</t>
  </si>
  <si>
    <t>Common stock, par value</t>
  </si>
  <si>
    <t>Common stock, share issued</t>
  </si>
  <si>
    <t>Common stock, share outstanding</t>
  </si>
  <si>
    <t>Consolidated Statement of Operations - USD ($)</t>
  </si>
  <si>
    <t>Condensed Consolidated Statement Of Operations</t>
  </si>
  <si>
    <t>Revenue</t>
  </si>
  <si>
    <t xml:space="preserve"> </t>
  </si>
  <si>
    <t>Expenses</t>
  </si>
  <si>
    <t>Exploration costs</t>
  </si>
  <si>
    <t>General and Administrative expenses</t>
  </si>
  <si>
    <t>Total expenses</t>
  </si>
  <si>
    <t>Loss from operations</t>
  </si>
  <si>
    <t>Net loss per common share basic and diluted</t>
  </si>
  <si>
    <t>Weighted average common shares outstanding basic and diluted</t>
  </si>
  <si>
    <t>Consolidated Statement of Stockholders’ Deficit - USD ($)</t>
  </si>
  <si>
    <t>Common Stock</t>
  </si>
  <si>
    <t>Accumulated Deficit</t>
  </si>
  <si>
    <t>Total</t>
  </si>
  <si>
    <t>Beginning Balance, Amount at Aug. 31, 2015</t>
  </si>
  <si>
    <t>Beginning Balance, Shares at Aug. 31, 2015</t>
  </si>
  <si>
    <t>Net Loss</t>
  </si>
  <si>
    <t>Ending Balance, Amount at Aug. 31, 2016</t>
  </si>
  <si>
    <t>Ending Balance, Shares at Aug. 31, 2016</t>
  </si>
  <si>
    <t>Ending Balance, Amount at Aug. 31, 2017</t>
  </si>
  <si>
    <t>Ending Balance, Shares at Aug. 31, 2017</t>
  </si>
  <si>
    <t>Consolidated Statements of Cash Flows - USD ($)</t>
  </si>
  <si>
    <t>Operating Activities</t>
  </si>
  <si>
    <t>Net loss</t>
  </si>
  <si>
    <t>Changes in operating assets and liabilities:</t>
  </si>
  <si>
    <t>- accounts payable</t>
  </si>
  <si>
    <t>- payment of expenses by related party</t>
  </si>
  <si>
    <t>Net Cash used in operating activities</t>
  </si>
  <si>
    <t>Financing Activities</t>
  </si>
  <si>
    <t>Advances from related parties</t>
  </si>
  <si>
    <t>Net Cash provided by financing activities</t>
  </si>
  <si>
    <t>Net (decrease) increase in cash</t>
  </si>
  <si>
    <t>Cash, beginning of year</t>
  </si>
  <si>
    <t>Cash, end of year</t>
  </si>
  <si>
    <t>Supplemental disclosure of cash flow information</t>
  </si>
  <si>
    <t>Cash paid for income taxes</t>
  </si>
  <si>
    <t>Cash paid for interest</t>
  </si>
  <si>
    <t>Basis of presentation and Nature of operations</t>
  </si>
  <si>
    <t>Notes to Financial Statements</t>
  </si>
  <si>
    <t>1. Basis of presentation and Nature of operations</t>
  </si>
  <si>
    <t>The
accompanying consolidated financial statements of Recursos Queliz, Inc. (Recursos or the Company) have
been prepared in accordance with generally accepted accounting principles in the United States for year ended August 31, 2017.
The Company has a wholly-owned subsidiary called El Caporal Management, SRL which was incorporated in the Dominican Republic on
September 28, 2012. Recursos
was incorporated under the laws of the State of Nevada on September 20, 2012 for the purpose of acquiring and developing mineral
properties. The Companys planned principal operations have not yet begun. The
consolidated financial statements present the balance sheet, statement of operations, stockholders deficit and cash flows
of the Company. These consolidated financial statements are presented in United States dollars and have been prepared in accordance
with accounting principles generally accepted in the United States. In the opinion of management, all adjustments, consisting
solely of normal recurring adjustments, necessary for a fair presentation of financial position and the results of operations
for the year ended August 31, 2017 presented have been reflected herein.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ugust 31, 2017, the Company had not yet achieved profitable operations,
had accumulated losses of $257,748 since its inception, had a negative working capital position of $167,748,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the issuance of shares to its sole officer and
advances made by him.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Mineral property rights</t>
  </si>
  <si>
    <t>2. Mineral property rights</t>
  </si>
  <si>
    <t>On
September 18, 2012, the Company obtained a mineral concession in the Dominican Republic named Queliz Gold Claim for the sum of
$13,000. During October 2012 the Company undertook an exploration program on the Queliz Gold Claim in the amount of $25,800 and
a further exploration program in August 2013 in the amount of $19,778. The
acquisition costs were impaired and expensed because there has been limited exploration activity nor has there been any reserve
established. In September 2015, the Director of Mining for the Dominican Republic cancelled the Companys interest in the
Queliz Gold Claim resulting in the Company having no further rights to the minerals on the claim. In 2015, the Company obtained
the rights to the minerals on La Mina Gold Claim in the Dominican Republic and during the current year spent $12,980 to maintain
the mineral claim in good standing with the Ministry of Mines.</t>
  </si>
  <si>
    <t>Summary of Significant Accounting Policies</t>
  </si>
  <si>
    <t>3. Summary of Significant Accounting Policies</t>
  </si>
  <si>
    <t>Basis
of Accounting The
Company recognizes income and expenses based on the accrual method of accounting.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s of cash flows, the Company considers highly liquid financial instruments purchased with a maturity
of three months or less to be cash equivalents. Dividend
Policy The
Company has not yet adopted a policy regarding payment of dividends. 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ulutive and then the
basic and diluted per share amounts are the same. Because
the Company does not have any potentially dilutive securities, the accompanying presentation is only of basic loss per share.
Diluted earnings (loss) per share are the same as basic earnings (loss) per share. Evaluation
of Long-Lived Assets The
Company periodically reviews its long term assets and makes adjustments, if the carrying value exceeds fair value.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oreign
Currency Translations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Monetary
items are recorded at the rate of exchange prevailing as at the balance sheet date; Non-Monetary
items including equity are recorded at the historical rate of exchange; and Revenues
and expenses are recorded at the period average in which the transaction occurred. Revenue
Recognition Revenue
from the sale of minerals will be recognized when a contract is in place and minerals are delivered to the customer. Mineral
claim acquisition and exploration costs The
cost of acquiring mineral properties or claims is initially capitalized and then tested for recoverability whenever events or
changes in circumstances indicate that its carrying amount may not be recoverable. Mineral exploration costs are expensed as incurred. Fair
Value of Financial Instruments The
Company has determined the estimated fair value of financial instruments using available market information and appropriate valuation
methodologies. The fair value of financial instruments classified as current assets or liabilities approximate their carry value
due to the short-term maturity of the instruments. Environmental
Requirements At
the report date environmental requirements related to the mineral claim acquired are unknown and therefore any estimate of any
future cost cannot be made.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Mineral property</t>
  </si>
  <si>
    <t>4. Mineral property</t>
  </si>
  <si>
    <t>On
September 18, 2012, the Company obtained a mineral concession in the Dominican Republic named Queliz Gold Claim for the sum of
$13,000. During October 2012 the Company undertook an exploration program on the Queliz Gold Claim in the amount of $25,800 and
a further exploration work in August 2013 in the amount of $19,778. The
acquisition costs have been impaired and expensed because there has been limited exploration activity nor has there been any reserve
established and we cannot currently project any future cash flows or salvage value. In
September 2014, the Director of Mines for the Dominican Republic cancelled the Companys interest in the mineral rights
on the Queliz Gold Claim resulting in the Company having no further interest in the minerals on the claim. In 2015, the Company
acquired the mineral rights to another claim in the Dominican Republic called La Mina. No work has been undertaken on the claim
to date although the Company paid to the Ministry of Mines an amount of $12,980 during the current year.</t>
  </si>
  <si>
    <t>Significant transactions with related party</t>
  </si>
  <si>
    <t>5. Significant transactions with related party</t>
  </si>
  <si>
    <t xml:space="preserve">During
the years ended August 31, 2017 and 2016, the sole director and officer, Juan Alexi Payamps Dominguez, made advances to the Company
in the amount of $35,000 and $25,000 respectively to fund daily operations of the Company. Also, the sole director and officer
paid expense $128 and $320 in be helf of the Company. These advances are non-interest bearing and payable on demand. As of August
31, 2017 and 2016, the loan from the sole director and officer is $136,292 and $101,164. The
sole director and officer of the Company has acquired 77.7% of the common stock issued. </t>
  </si>
  <si>
    <t>Income taxes</t>
  </si>
  <si>
    <t>6. Income taxes</t>
  </si>
  <si>
    <t>A
reconciliation of the provision for income taxes at the United States federal statutory rate compared to the Companys income
tax expense as reported is as follows:
August
31, 2017 August
31, 2016
Net
loss before income taxes per financial statements $ (47,355 ) $ (55,015 )
Income
tax rate 34 % 34 %
Income
tax recovery (16,101 ) (18,705 )
Non-deductible - --
Valuation
allowance change 16,101 18,705
Provision
for income taxes $ - $  The
significant component of deferred income tax assets at August 31, 2017 and 2016 is as follows:
August
31, 2017 August
31, 2016
Net
operating loss carry-forward $ 87,635 $ 71,534
Valuation
allowance (87,635 ) (71,534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17 and 2016 the Company has no unrecognized income tax benefits. The Companys policy for classifying interest
and penalties associated with unrecognized income tax benefits is to include such items as tax expense. No interest or penalties
have been recorded during the year ended August 31, 2017 and 2016; and no interest or penalties have been accrued as of August
31, 2017 and 2016. As of August 31, 2017 and 2016, the Company did not have any amounts recorded pertaining to uncertain tax positions. The
tax years from 2017 and 2016 and forward remain open to examination by federal and state authorities due to net operating loss
and credit carryforwards. The Company is currently not under examination by the Internal Revenue Service or any other taxing authorities.</t>
  </si>
  <si>
    <t>Common stock</t>
  </si>
  <si>
    <t>7. Common stock</t>
  </si>
  <si>
    <t>The
Companys authorized common stock consists of 400,000,000 shares of common stock, with par value of $0.001. As of August
31, 2017, 90,000,000 shares are issued and outstanding. On
October 2, 2012, the Company issued 90,000,000 shares of its common stock to its sole director and officer at $0.001 per share,
for net proceeds of $90,000. Under an effective
registration statement the director has sold to other parties a total of 20,000,000 common shares at a price of $0.002. None of
the proceeds of these sales resulted in any funds being paid to the Company.</t>
  </si>
  <si>
    <t>Contractual Agreement</t>
  </si>
  <si>
    <t>8. Contractual Agreement</t>
  </si>
  <si>
    <t>On
April 17, 2017, the Company entered into a service agreement with Tiber Creek Corporation (Tiber Creek) whereby
Tiber Creek will introduce the Company to a United States market maker who will agree to file a Form 15c2-11 for application by
the Company to trade its securities through the OTC Bulletin Board. In addition, Tiber Creek will assist the Company in responding
to requests for information from the market maker and in responses to requests from information from Finra in processing the Form
15c2-11. The Company agrees to provide such market maker and Finra with whatever information they require for completion, filing
and effectiveness. The Company will pay Tiber Creek the total of $16,000 for the services described above. The Company shall pay
Tiber Creek $8,000 upon execution of this agreement (paid), $4,000 upon filing of the Form 15c2-11 and $4,000 upon the issuance
by Finra of the trading symbol for the Company.</t>
  </si>
  <si>
    <t>Summary of Significant Accounting Policies (Policies)</t>
  </si>
  <si>
    <t>Summary Of Significant Accounting Policies Policies</t>
  </si>
  <si>
    <t>Basis of Accounting</t>
  </si>
  <si>
    <t>The
Company recognizes income and expenses based on the accrual method of accounting.</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the purposes of the statements of cash flows, the Company considers highly liquid financial instruments purchased with a maturity
of three months or less to be cash equivalents.</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ulutive and then the
basic and diluted per share amounts are the same. Because
the Company does not have any potentially dilutive securities, the accompanying presentation is only of basic loss per share.
Diluted earnings (loss) per share are the same as basic earnings (loss) per share.</t>
  </si>
  <si>
    <t>Evaluation of Long-Lived Assets</t>
  </si>
  <si>
    <t>The
Company periodically reviews its long term assets and makes adjustments, if the carrying value exceeds fair value.</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Monetary
items are recorded at the rate of exchange prevailing as at the balance sheet date; Non-Monetary
items including equity are recorded at the historical rate of exchange; and 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 value
due to the short-term maturity of the instruments.</t>
  </si>
  <si>
    <t>Environmental Requirements</t>
  </si>
  <si>
    <t>At
the report date environmental requirements related to the mineral claim acquired are unknown and therefore any estimate of any
future cost cannot be made.</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 (Table)</t>
  </si>
  <si>
    <t>Income Taxes Table</t>
  </si>
  <si>
    <t>Sechedule of income tax expense</t>
  </si>
  <si>
    <t xml:space="preserve">August
31, 2017 August
31, 2016
Net
loss before income taxes per financial statements $ (47,355 ) $ (55,015 )
Income
tax rate 34 % 34 %
Income
tax recovery (16,101 ) (18,705 )
Non-deductible - --
Valuation
allowance change 16,101 18,705
Provision
for income taxes $ - $  </t>
  </si>
  <si>
    <t>Sechedule of deferred income tax assets</t>
  </si>
  <si>
    <t xml:space="preserve">August
31, 2017 August
31, 2016
Net
operating loss carry-forward $ 87,635 $ 71,534
Valuation
allowance (87,635 ) (71,534 )
Net
deferred income tax asset $  $  </t>
  </si>
  <si>
    <t>Basis of presentation and Nature of operations (Details Narrative) - USD ($)</t>
  </si>
  <si>
    <t>Basis Of Presentation And Nature Of Operations Details Narrative</t>
  </si>
  <si>
    <t>State Country Name</t>
  </si>
  <si>
    <t>State of Nevada</t>
  </si>
  <si>
    <t>Date of Incorporation</t>
  </si>
  <si>
    <t>Sep. 20,
		2012</t>
  </si>
  <si>
    <t>Accumulated losses</t>
  </si>
  <si>
    <t>Working capital deficit</t>
  </si>
  <si>
    <t>Mineral property rights (Details Narrative) - USD ($)</t>
  </si>
  <si>
    <t>1 Months Ended</t>
  </si>
  <si>
    <t>Aug. 31, 2013</t>
  </si>
  <si>
    <t>Oct. 31, 2012</t>
  </si>
  <si>
    <t>Sep. 18, 2012</t>
  </si>
  <si>
    <t>Cost of exploration program</t>
  </si>
  <si>
    <t>Queliz Gold Claim [Member]</t>
  </si>
  <si>
    <t>Amount of consideration for mineral concession</t>
  </si>
  <si>
    <t>Mineral property (Details Narrative) - USD ($)</t>
  </si>
  <si>
    <t>Significant transactions with related party (Details Narrative) - USD ($)</t>
  </si>
  <si>
    <t>Payment of expenses by related party</t>
  </si>
  <si>
    <t>Loan from related party</t>
  </si>
  <si>
    <t>Director And Officer [Member]</t>
  </si>
  <si>
    <t>Percentage of common stock issued, acquired by related party</t>
  </si>
  <si>
    <t>77.70%</t>
  </si>
  <si>
    <t>Income Taxes (Details) - USD ($)</t>
  </si>
  <si>
    <t>Income Taxes Details</t>
  </si>
  <si>
    <t>Net loss before income taxes per financial statements</t>
  </si>
  <si>
    <t>Income tax rate</t>
  </si>
  <si>
    <t>34.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i>
    <t>Common stock (Details Narrative) - USD ($)</t>
  </si>
  <si>
    <t>Oct. 02, 2012</t>
  </si>
  <si>
    <t>Common stock, value</t>
  </si>
  <si>
    <t>Other parties [Member]</t>
  </si>
  <si>
    <t>Common stock shares sold by director</t>
  </si>
  <si>
    <t>Common stock shares sold by director, share price</t>
  </si>
  <si>
    <t>Contractual Agreement (Details Narrative) - Timber Creek Corporation [Member]</t>
  </si>
  <si>
    <t>Apr. 17, 2017USD ($)</t>
  </si>
  <si>
    <t>Cost of services</t>
  </si>
  <si>
    <t>Payment for services</t>
  </si>
  <si>
    <t>Upon filing of the Form 15c2-11 [Member]</t>
  </si>
  <si>
    <t>Outstanding payment for services</t>
  </si>
  <si>
    <t>Upon the issuance by Finra of trading symbol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40000</v>
      </c>
    </row>
    <row r="15" spans="1:3">
      <c r="A15" s="4" t="s">
        <v>24</v>
      </c>
      <c r="C15" s="5" t="n">
        <v>90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9</v>
      </c>
      <c r="B1" s="2" t="s">
        <v>1</v>
      </c>
    </row>
    <row r="2" spans="1:2">
      <c r="B2" s="2" t="s">
        <v>2</v>
      </c>
    </row>
    <row r="3" spans="1:2">
      <c r="A3" s="3" t="s">
        <v>87</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87</v>
      </c>
    </row>
    <row r="4" spans="1:2">
      <c r="A4" s="4" t="s">
        <v>106</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87</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row r="15" spans="1:2">
      <c r="A15" s="4" t="s">
        <v>135</v>
      </c>
      <c r="B15" s="4" t="s">
        <v>136</v>
      </c>
    </row>
    <row r="16" spans="1:2">
      <c r="A16" s="4" t="s">
        <v>137</v>
      </c>
      <c r="B16" s="4" t="s">
        <v>138</v>
      </c>
    </row>
    <row r="17" spans="1:2">
      <c r="A17" s="4" t="s">
        <v>139</v>
      </c>
      <c r="B17"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7</v>
      </c>
      <c r="B1" s="2" t="s">
        <v>1</v>
      </c>
    </row>
    <row r="2" spans="1:3">
      <c r="B2" s="2" t="s">
        <v>2</v>
      </c>
      <c r="C2" s="2" t="s">
        <v>29</v>
      </c>
    </row>
    <row r="3" spans="1:3">
      <c r="A3" s="3" t="s">
        <v>148</v>
      </c>
    </row>
    <row r="4" spans="1:3">
      <c r="A4" s="4" t="s">
        <v>149</v>
      </c>
      <c r="B4" s="4" t="s">
        <v>150</v>
      </c>
    </row>
    <row r="5" spans="1:3">
      <c r="A5" s="4" t="s">
        <v>151</v>
      </c>
      <c r="B5" s="4" t="s">
        <v>152</v>
      </c>
    </row>
    <row r="6" spans="1:3">
      <c r="A6" s="4" t="s">
        <v>153</v>
      </c>
      <c r="B6" s="6" t="n">
        <v>-257748</v>
      </c>
      <c r="C6" s="6" t="n">
        <v>-210393</v>
      </c>
    </row>
    <row r="7" spans="1:3">
      <c r="A7" s="4" t="s">
        <v>154</v>
      </c>
      <c r="B7" s="6" t="n">
        <v>-1677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155</v>
      </c>
      <c r="B1" s="2" t="s">
        <v>156</v>
      </c>
      <c r="D1" s="2" t="s">
        <v>1</v>
      </c>
    </row>
    <row r="2" spans="1:6">
      <c r="B2" s="2" t="s">
        <v>157</v>
      </c>
      <c r="C2" s="2" t="s">
        <v>158</v>
      </c>
      <c r="D2" s="2" t="s">
        <v>2</v>
      </c>
      <c r="E2" s="2" t="s">
        <v>29</v>
      </c>
      <c r="F2" s="2" t="s">
        <v>159</v>
      </c>
    </row>
    <row r="3" spans="1:6">
      <c r="A3" s="4" t="s">
        <v>160</v>
      </c>
      <c r="D3" s="6" t="n">
        <v>12980</v>
      </c>
      <c r="E3" s="6" t="n">
        <v>12980</v>
      </c>
    </row>
    <row r="4" spans="1:6">
      <c r="A4" s="4" t="s">
        <v>161</v>
      </c>
    </row>
    <row r="5" spans="1:6">
      <c r="A5" s="4" t="s">
        <v>162</v>
      </c>
      <c r="F5" s="6" t="n">
        <v>13000</v>
      </c>
    </row>
    <row r="6" spans="1:6">
      <c r="A6" s="4" t="s">
        <v>160</v>
      </c>
      <c r="B6" s="6" t="n">
        <v>19778</v>
      </c>
      <c r="C6" s="6" t="n">
        <v>258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163</v>
      </c>
      <c r="B1" s="2" t="s">
        <v>156</v>
      </c>
      <c r="D1" s="2" t="s">
        <v>1</v>
      </c>
    </row>
    <row r="2" spans="1:6">
      <c r="B2" s="2" t="s">
        <v>157</v>
      </c>
      <c r="C2" s="2" t="s">
        <v>158</v>
      </c>
      <c r="D2" s="2" t="s">
        <v>2</v>
      </c>
      <c r="E2" s="2" t="s">
        <v>29</v>
      </c>
      <c r="F2" s="2" t="s">
        <v>159</v>
      </c>
    </row>
    <row r="3" spans="1:6">
      <c r="A3" s="4" t="s">
        <v>160</v>
      </c>
      <c r="D3" s="6" t="n">
        <v>12980</v>
      </c>
      <c r="E3" s="6" t="n">
        <v>12980</v>
      </c>
    </row>
    <row r="4" spans="1:6">
      <c r="A4" s="4" t="s">
        <v>161</v>
      </c>
    </row>
    <row r="5" spans="1:6">
      <c r="A5" s="4" t="s">
        <v>162</v>
      </c>
      <c r="F5" s="6" t="n">
        <v>13000</v>
      </c>
    </row>
    <row r="6" spans="1:6">
      <c r="A6" s="4" t="s">
        <v>160</v>
      </c>
      <c r="B6" s="6" t="n">
        <v>19778</v>
      </c>
      <c r="C6" s="6" t="n">
        <v>258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32</v>
      </c>
      <c r="C3" s="6" t="n">
        <v>9178</v>
      </c>
    </row>
    <row r="4" spans="1:3">
      <c r="A4" s="4" t="s">
        <v>32</v>
      </c>
      <c r="B4" s="5" t="n">
        <v>3132</v>
      </c>
      <c r="C4" s="5" t="n">
        <v>9178</v>
      </c>
    </row>
    <row r="5" spans="1:3">
      <c r="A5" s="3" t="s">
        <v>33</v>
      </c>
    </row>
    <row r="6" spans="1:3">
      <c r="A6" s="4" t="s">
        <v>34</v>
      </c>
      <c r="B6" s="5" t="n">
        <v>34588</v>
      </c>
      <c r="C6" s="5" t="n">
        <v>28407</v>
      </c>
    </row>
    <row r="7" spans="1:3">
      <c r="A7" s="4" t="s">
        <v>35</v>
      </c>
      <c r="B7" s="5" t="n">
        <v>136292</v>
      </c>
      <c r="C7" s="5" t="n">
        <v>101164</v>
      </c>
    </row>
    <row r="8" spans="1:3">
      <c r="A8" s="4" t="s">
        <v>36</v>
      </c>
      <c r="B8" s="5" t="n">
        <v>170880</v>
      </c>
      <c r="C8" s="5" t="n">
        <v>129571</v>
      </c>
    </row>
    <row r="9" spans="1:3">
      <c r="A9" s="3" t="s">
        <v>37</v>
      </c>
    </row>
    <row r="10" spans="1:3">
      <c r="A10" s="4" t="s">
        <v>38</v>
      </c>
      <c r="B10" s="5" t="n">
        <v>90000</v>
      </c>
      <c r="C10" s="5" t="n">
        <v>90000</v>
      </c>
    </row>
    <row r="11" spans="1:3">
      <c r="A11" s="4" t="s">
        <v>39</v>
      </c>
      <c r="B11" s="5" t="n">
        <v>-257748</v>
      </c>
      <c r="C11" s="5" t="n">
        <v>-210393</v>
      </c>
    </row>
    <row r="12" spans="1:3">
      <c r="A12" s="4" t="s">
        <v>40</v>
      </c>
      <c r="B12" s="5" t="n">
        <v>-167748</v>
      </c>
      <c r="C12" s="5" t="n">
        <v>-120393</v>
      </c>
    </row>
    <row r="13" spans="1:3">
      <c r="A13" s="4" t="s">
        <v>41</v>
      </c>
      <c r="B13" s="6" t="n">
        <v>3132</v>
      </c>
      <c r="C13" s="6" t="n">
        <v>9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4</v>
      </c>
      <c r="B1" s="2" t="s">
        <v>1</v>
      </c>
    </row>
    <row r="2" spans="1:3">
      <c r="B2" s="2" t="s">
        <v>2</v>
      </c>
      <c r="C2" s="2" t="s">
        <v>29</v>
      </c>
    </row>
    <row r="3" spans="1:3">
      <c r="A3" s="4" t="s">
        <v>78</v>
      </c>
      <c r="B3" s="6" t="n">
        <v>35000</v>
      </c>
      <c r="C3" s="6" t="n">
        <v>25000</v>
      </c>
    </row>
    <row r="4" spans="1:3">
      <c r="A4" s="4" t="s">
        <v>165</v>
      </c>
      <c r="B4" s="5" t="n">
        <v>128</v>
      </c>
      <c r="C4" s="5" t="n">
        <v>320</v>
      </c>
    </row>
    <row r="5" spans="1:3">
      <c r="A5" s="4" t="s">
        <v>166</v>
      </c>
      <c r="B5" s="5" t="n">
        <v>136292</v>
      </c>
      <c r="C5" s="5" t="n">
        <v>101164</v>
      </c>
    </row>
    <row r="6" spans="1:3">
      <c r="A6" s="4" t="s">
        <v>167</v>
      </c>
    </row>
    <row r="7" spans="1:3">
      <c r="A7" s="4" t="s">
        <v>78</v>
      </c>
      <c r="B7" s="5" t="n">
        <v>35000</v>
      </c>
      <c r="C7" s="5" t="n">
        <v>25000</v>
      </c>
    </row>
    <row r="8" spans="1:3">
      <c r="A8" s="4" t="s">
        <v>165</v>
      </c>
      <c r="B8" s="5" t="n">
        <v>128</v>
      </c>
      <c r="C8" s="5" t="n">
        <v>320</v>
      </c>
    </row>
    <row r="9" spans="1:3">
      <c r="A9" s="4" t="s">
        <v>166</v>
      </c>
      <c r="B9" s="6" t="n">
        <v>136292</v>
      </c>
      <c r="C9" s="6" t="n">
        <v>101164</v>
      </c>
    </row>
    <row r="10" spans="1:3">
      <c r="A10" s="4" t="s">
        <v>168</v>
      </c>
      <c r="B10" s="4" t="s">
        <v>16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0</v>
      </c>
      <c r="B1" s="2" t="s">
        <v>1</v>
      </c>
    </row>
    <row r="2" spans="1:3">
      <c r="B2" s="2" t="s">
        <v>2</v>
      </c>
      <c r="C2" s="2" t="s">
        <v>29</v>
      </c>
    </row>
    <row r="3" spans="1:3">
      <c r="A3" s="3" t="s">
        <v>171</v>
      </c>
    </row>
    <row r="4" spans="1:3">
      <c r="A4" s="4" t="s">
        <v>172</v>
      </c>
      <c r="B4" s="6" t="n">
        <v>-47355</v>
      </c>
      <c r="C4" s="6" t="n">
        <v>-55015</v>
      </c>
    </row>
    <row r="5" spans="1:3">
      <c r="A5" s="4" t="s">
        <v>173</v>
      </c>
      <c r="B5" s="4" t="s">
        <v>174</v>
      </c>
      <c r="C5" s="4" t="s">
        <v>174</v>
      </c>
    </row>
    <row r="6" spans="1:3">
      <c r="A6" s="4" t="s">
        <v>175</v>
      </c>
      <c r="B6" s="6" t="n">
        <v>-16101</v>
      </c>
      <c r="C6" s="6" t="n">
        <v>-18705</v>
      </c>
    </row>
    <row r="7" spans="1:3">
      <c r="A7" s="4" t="s">
        <v>176</v>
      </c>
      <c r="B7" s="4" t="s">
        <v>51</v>
      </c>
      <c r="C7" s="4" t="s">
        <v>51</v>
      </c>
    </row>
    <row r="8" spans="1:3">
      <c r="A8" s="4" t="s">
        <v>177</v>
      </c>
      <c r="B8" s="6" t="n">
        <v>16101</v>
      </c>
      <c r="C8" s="6" t="n">
        <v>18705</v>
      </c>
    </row>
    <row r="9" spans="1:3">
      <c r="A9" s="4" t="s">
        <v>178</v>
      </c>
      <c r="B9" s="4" t="s">
        <v>51</v>
      </c>
      <c r="C9" s="4" t="s">
        <v>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9</v>
      </c>
      <c r="B1" s="2" t="s">
        <v>2</v>
      </c>
      <c r="C1" s="2" t="s">
        <v>29</v>
      </c>
    </row>
    <row r="2" spans="1:3">
      <c r="A2" s="3" t="s">
        <v>180</v>
      </c>
    </row>
    <row r="3" spans="1:3">
      <c r="A3" s="4" t="s">
        <v>181</v>
      </c>
      <c r="B3" s="6" t="n">
        <v>87635</v>
      </c>
      <c r="C3" s="6" t="n">
        <v>71534</v>
      </c>
    </row>
    <row r="4" spans="1:3">
      <c r="A4" s="4" t="s">
        <v>182</v>
      </c>
      <c r="B4" s="5" t="n">
        <v>-87635</v>
      </c>
      <c r="C4" s="5" t="n">
        <v>-71534</v>
      </c>
    </row>
    <row r="5" spans="1:3">
      <c r="A5" s="4" t="s">
        <v>183</v>
      </c>
      <c r="B5" s="4" t="s">
        <v>51</v>
      </c>
      <c r="C5" s="4" t="s">
        <v>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84</v>
      </c>
      <c r="B1" s="2" t="s">
        <v>1</v>
      </c>
    </row>
    <row r="2" spans="1:4">
      <c r="B2" s="2" t="s">
        <v>2</v>
      </c>
      <c r="C2" s="2" t="s">
        <v>29</v>
      </c>
      <c r="D2" s="2" t="s">
        <v>185</v>
      </c>
    </row>
    <row r="3" spans="1:4">
      <c r="A3" s="4" t="s">
        <v>44</v>
      </c>
      <c r="B3" s="5" t="n">
        <v>400000000</v>
      </c>
      <c r="C3" s="5" t="n">
        <v>400000000</v>
      </c>
    </row>
    <row r="4" spans="1:4">
      <c r="A4" s="4" t="s">
        <v>45</v>
      </c>
      <c r="B4" s="7" t="n">
        <v>0.001</v>
      </c>
      <c r="C4" s="7" t="n">
        <v>0.001</v>
      </c>
    </row>
    <row r="5" spans="1:4">
      <c r="A5" s="4" t="s">
        <v>46</v>
      </c>
      <c r="B5" s="5" t="n">
        <v>90000000</v>
      </c>
      <c r="C5" s="5" t="n">
        <v>90000000</v>
      </c>
    </row>
    <row r="6" spans="1:4">
      <c r="A6" s="4" t="s">
        <v>47</v>
      </c>
      <c r="B6" s="5" t="n">
        <v>90000000</v>
      </c>
      <c r="C6" s="5" t="n">
        <v>90000000</v>
      </c>
    </row>
    <row r="7" spans="1:4">
      <c r="A7" s="4" t="s">
        <v>186</v>
      </c>
      <c r="B7" s="6" t="n">
        <v>90000</v>
      </c>
      <c r="C7" s="6" t="n">
        <v>90000</v>
      </c>
    </row>
    <row r="8" spans="1:4">
      <c r="A8" s="4" t="s">
        <v>167</v>
      </c>
    </row>
    <row r="9" spans="1:4">
      <c r="A9" s="4" t="s">
        <v>45</v>
      </c>
      <c r="D9" s="7" t="n">
        <v>0.001</v>
      </c>
    </row>
    <row r="10" spans="1:4">
      <c r="A10" s="4" t="s">
        <v>46</v>
      </c>
      <c r="D10" s="5" t="n">
        <v>90000000</v>
      </c>
    </row>
    <row r="11" spans="1:4">
      <c r="A11" s="4" t="s">
        <v>186</v>
      </c>
      <c r="D11" s="6" t="n">
        <v>90000</v>
      </c>
    </row>
    <row r="12" spans="1:4">
      <c r="A12" s="4" t="s">
        <v>187</v>
      </c>
    </row>
    <row r="13" spans="1:4">
      <c r="A13" s="4" t="s">
        <v>188</v>
      </c>
      <c r="B13" s="5" t="n">
        <v>20000000</v>
      </c>
    </row>
    <row r="14" spans="1:4">
      <c r="A14" s="4" t="s">
        <v>189</v>
      </c>
      <c r="B14" s="7" t="n">
        <v>0.0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90</v>
      </c>
      <c r="B1" s="2" t="s">
        <v>156</v>
      </c>
    </row>
    <row r="2" spans="1:2">
      <c r="B2" s="2" t="s">
        <v>191</v>
      </c>
    </row>
    <row r="3" spans="1:2">
      <c r="A3" s="4" t="s">
        <v>192</v>
      </c>
      <c r="B3" s="6" t="n">
        <v>16000</v>
      </c>
    </row>
    <row r="4" spans="1:2">
      <c r="A4" s="4" t="s">
        <v>193</v>
      </c>
      <c r="B4" s="5" t="n">
        <v>8000</v>
      </c>
    </row>
    <row r="5" spans="1:2">
      <c r="A5" s="4" t="s">
        <v>194</v>
      </c>
    </row>
    <row r="6" spans="1:2">
      <c r="A6" s="4" t="s">
        <v>195</v>
      </c>
      <c r="B6" s="5" t="n">
        <v>4000</v>
      </c>
    </row>
    <row r="7" spans="1:2">
      <c r="A7" s="4" t="s">
        <v>196</v>
      </c>
    </row>
    <row r="8" spans="1:2">
      <c r="A8" s="4" t="s">
        <v>195</v>
      </c>
      <c r="B8" s="6" t="n">
        <v>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v>
      </c>
      <c r="B1" s="2" t="s">
        <v>2</v>
      </c>
      <c r="C1" s="2" t="s">
        <v>29</v>
      </c>
    </row>
    <row r="2" spans="1:3">
      <c r="A2" s="3" t="s">
        <v>43</v>
      </c>
    </row>
    <row r="3" spans="1:3">
      <c r="A3" s="4" t="s">
        <v>44</v>
      </c>
      <c r="B3" s="5" t="n">
        <v>400000000</v>
      </c>
      <c r="C3" s="5" t="n">
        <v>400000000</v>
      </c>
    </row>
    <row r="4" spans="1:3">
      <c r="A4" s="4" t="s">
        <v>45</v>
      </c>
      <c r="B4" s="7" t="n">
        <v>0.001</v>
      </c>
      <c r="C4" s="7" t="n">
        <v>0.001</v>
      </c>
    </row>
    <row r="5" spans="1:3">
      <c r="A5" s="4" t="s">
        <v>46</v>
      </c>
      <c r="B5" s="5" t="n">
        <v>90000000</v>
      </c>
      <c r="C5" s="5" t="n">
        <v>90000000</v>
      </c>
    </row>
    <row r="6" spans="1:3">
      <c r="A6" s="4" t="s">
        <v>47</v>
      </c>
      <c r="B6" s="5" t="n">
        <v>90000000</v>
      </c>
      <c r="C6" s="5" t="n">
        <v>9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v>
      </c>
      <c r="B1" s="2" t="s">
        <v>1</v>
      </c>
    </row>
    <row r="2" spans="1:3">
      <c r="B2" s="2" t="s">
        <v>2</v>
      </c>
      <c r="C2" s="2" t="s">
        <v>29</v>
      </c>
    </row>
    <row r="3" spans="1:3">
      <c r="A3" s="3" t="s">
        <v>49</v>
      </c>
    </row>
    <row r="4" spans="1:3">
      <c r="A4" s="4" t="s">
        <v>50</v>
      </c>
      <c r="B4" s="4" t="s">
        <v>51</v>
      </c>
      <c r="C4" s="4" t="s">
        <v>51</v>
      </c>
    </row>
    <row r="5" spans="1:3">
      <c r="A5" s="3" t="s">
        <v>52</v>
      </c>
    </row>
    <row r="6" spans="1:3">
      <c r="A6" s="4" t="s">
        <v>53</v>
      </c>
      <c r="B6" s="5" t="n">
        <v>12980</v>
      </c>
      <c r="C6" s="5" t="n">
        <v>12980</v>
      </c>
    </row>
    <row r="7" spans="1:3">
      <c r="A7" s="4" t="s">
        <v>54</v>
      </c>
      <c r="B7" s="5" t="n">
        <v>34375</v>
      </c>
      <c r="C7" s="5" t="n">
        <v>42035</v>
      </c>
    </row>
    <row r="8" spans="1:3">
      <c r="A8" s="4" t="s">
        <v>55</v>
      </c>
      <c r="B8" s="5" t="n">
        <v>47355</v>
      </c>
      <c r="C8" s="5" t="n">
        <v>55015</v>
      </c>
    </row>
    <row r="9" spans="1:3">
      <c r="A9" s="4" t="s">
        <v>56</v>
      </c>
      <c r="B9" s="6" t="n">
        <v>-47355</v>
      </c>
      <c r="C9" s="6" t="n">
        <v>-55015</v>
      </c>
    </row>
    <row r="10" spans="1:3">
      <c r="A10" s="4" t="s">
        <v>57</v>
      </c>
      <c r="B10" s="6" t="n">
        <v>0</v>
      </c>
      <c r="C10" s="6" t="n">
        <v>0</v>
      </c>
    </row>
    <row r="11" spans="1:3">
      <c r="A11" s="4" t="s">
        <v>58</v>
      </c>
      <c r="B11" s="5" t="n">
        <v>90000000</v>
      </c>
      <c r="C11" s="5" t="n">
        <v>9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3"/>
    <col customWidth="1" max="3" min="3" width="20"/>
    <col customWidth="1" max="4" min="4" width="11"/>
  </cols>
  <sheetData>
    <row r="1" spans="1:4">
      <c r="A1" s="1" t="s">
        <v>59</v>
      </c>
      <c r="B1" s="2" t="s">
        <v>60</v>
      </c>
      <c r="C1" s="2" t="s">
        <v>61</v>
      </c>
      <c r="D1" s="2" t="s">
        <v>62</v>
      </c>
    </row>
    <row r="2" spans="1:4">
      <c r="A2" s="4" t="s">
        <v>63</v>
      </c>
      <c r="B2" s="6" t="n">
        <v>90000</v>
      </c>
      <c r="C2" s="6" t="n">
        <v>-155378</v>
      </c>
      <c r="D2" s="6" t="n">
        <v>-65378</v>
      </c>
    </row>
    <row r="3" spans="1:4">
      <c r="A3" s="4" t="s">
        <v>64</v>
      </c>
      <c r="B3" s="5" t="n">
        <v>90000000</v>
      </c>
    </row>
    <row r="4" spans="1:4">
      <c r="A4" s="4" t="s">
        <v>65</v>
      </c>
      <c r="B4" s="4" t="s">
        <v>51</v>
      </c>
      <c r="C4" s="5" t="n">
        <v>-55015</v>
      </c>
      <c r="D4" s="5" t="n">
        <v>-55015</v>
      </c>
    </row>
    <row r="5" spans="1:4">
      <c r="A5" s="4" t="s">
        <v>66</v>
      </c>
      <c r="B5" s="6" t="n">
        <v>90000</v>
      </c>
      <c r="C5" s="5" t="n">
        <v>-210393</v>
      </c>
      <c r="D5" s="5" t="n">
        <v>-120393</v>
      </c>
    </row>
    <row r="6" spans="1:4">
      <c r="A6" s="4" t="s">
        <v>67</v>
      </c>
      <c r="B6" s="5" t="n">
        <v>90000000</v>
      </c>
    </row>
    <row r="7" spans="1:4">
      <c r="A7" s="4" t="s">
        <v>65</v>
      </c>
      <c r="B7" s="4" t="s">
        <v>51</v>
      </c>
      <c r="C7" s="5" t="n">
        <v>-47355</v>
      </c>
      <c r="D7" s="5" t="n">
        <v>-47355</v>
      </c>
    </row>
    <row r="8" spans="1:4">
      <c r="A8" s="4" t="s">
        <v>68</v>
      </c>
      <c r="B8" s="6" t="n">
        <v>90000</v>
      </c>
      <c r="C8" s="6" t="n">
        <v>-257748</v>
      </c>
      <c r="D8" s="6" t="n">
        <v>-167748</v>
      </c>
    </row>
    <row r="9" spans="1:4">
      <c r="A9" s="4" t="s">
        <v>69</v>
      </c>
      <c r="B9" s="5" t="n">
        <v>9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47355</v>
      </c>
      <c r="C4" s="6" t="n">
        <v>-55015</v>
      </c>
    </row>
    <row r="5" spans="1:3">
      <c r="A5" s="3" t="s">
        <v>73</v>
      </c>
    </row>
    <row r="6" spans="1:3">
      <c r="A6" s="4" t="s">
        <v>74</v>
      </c>
      <c r="B6" s="5" t="n">
        <v>6181</v>
      </c>
      <c r="C6" s="5" t="n">
        <v>8099</v>
      </c>
    </row>
    <row r="7" spans="1:3">
      <c r="A7" s="4" t="s">
        <v>75</v>
      </c>
      <c r="B7" s="5" t="n">
        <v>128</v>
      </c>
      <c r="C7" s="5" t="n">
        <v>320</v>
      </c>
    </row>
    <row r="8" spans="1:3">
      <c r="A8" s="4" t="s">
        <v>76</v>
      </c>
      <c r="B8" s="5" t="n">
        <v>-41046</v>
      </c>
      <c r="C8" s="5" t="n">
        <v>-46596</v>
      </c>
    </row>
    <row r="9" spans="1:3">
      <c r="A9" s="3" t="s">
        <v>77</v>
      </c>
    </row>
    <row r="10" spans="1:3">
      <c r="A10" s="4" t="s">
        <v>78</v>
      </c>
      <c r="B10" s="5" t="n">
        <v>35000</v>
      </c>
      <c r="C10" s="5" t="n">
        <v>25000</v>
      </c>
    </row>
    <row r="11" spans="1:3">
      <c r="A11" s="4" t="s">
        <v>79</v>
      </c>
      <c r="B11" s="5" t="n">
        <v>35000</v>
      </c>
      <c r="C11" s="5" t="n">
        <v>25000</v>
      </c>
    </row>
    <row r="12" spans="1:3">
      <c r="A12" s="4" t="s">
        <v>80</v>
      </c>
      <c r="B12" s="5" t="n">
        <v>-6046</v>
      </c>
      <c r="C12" s="5" t="n">
        <v>-21596</v>
      </c>
    </row>
    <row r="13" spans="1:3">
      <c r="A13" s="4" t="s">
        <v>81</v>
      </c>
      <c r="B13" s="5" t="n">
        <v>9178</v>
      </c>
      <c r="C13" s="5" t="n">
        <v>30744</v>
      </c>
    </row>
    <row r="14" spans="1:3">
      <c r="A14" s="4" t="s">
        <v>82</v>
      </c>
      <c r="B14" s="5" t="n">
        <v>3132</v>
      </c>
      <c r="C14" s="5" t="n">
        <v>9178</v>
      </c>
    </row>
    <row r="15" spans="1:3">
      <c r="A15" s="3" t="s">
        <v>83</v>
      </c>
    </row>
    <row r="16" spans="1:3">
      <c r="A16" s="4" t="s">
        <v>84</v>
      </c>
      <c r="B16" s="4" t="s">
        <v>51</v>
      </c>
      <c r="C16" s="4" t="s">
        <v>51</v>
      </c>
    </row>
    <row r="17" spans="1:3">
      <c r="A17" s="4" t="s">
        <v>85</v>
      </c>
      <c r="B17" s="4" t="s">
        <v>51</v>
      </c>
      <c r="C17"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3" t="s">
        <v>87</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2:27:01Z</dcterms:created>
  <dcterms:modified xmlns:dcterms="http://purl.org/dc/terms/" xmlns:xsi="http://www.w3.org/2001/XMLSchema-instance" xsi:type="dcterms:W3CDTF">2017-12-14T12:27:01Z</dcterms:modified>
</cp:coreProperties>
</file>